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lated Party Transactions" sheetId="8" state="visible" r:id="rId8"/>
    <sheet xmlns:r="http://schemas.openxmlformats.org/officeDocument/2006/relationships" name="Fair Value of Financial Instrum" sheetId="9" state="visible" r:id="rId9"/>
    <sheet xmlns:r="http://schemas.openxmlformats.org/officeDocument/2006/relationships" name="Sale of Properties" sheetId="10" state="visible" r:id="rId10"/>
    <sheet xmlns:r="http://schemas.openxmlformats.org/officeDocument/2006/relationships" name="Discontinued Operations" sheetId="11" state="visible" r:id="rId11"/>
    <sheet xmlns:r="http://schemas.openxmlformats.org/officeDocument/2006/relationships" name="Commitments and Contingencies" sheetId="12" state="visible" r:id="rId12"/>
    <sheet xmlns:r="http://schemas.openxmlformats.org/officeDocument/2006/relationships" name="Summary of Significant Accoun13" sheetId="13" state="visible" r:id="rId13"/>
    <sheet xmlns:r="http://schemas.openxmlformats.org/officeDocument/2006/relationships" name="Related Party Transactions (Tab" sheetId="14" state="visible" r:id="rId14"/>
    <sheet xmlns:r="http://schemas.openxmlformats.org/officeDocument/2006/relationships" name="Fair Value of Financial Instr15" sheetId="15" state="visible" r:id="rId15"/>
    <sheet xmlns:r="http://schemas.openxmlformats.org/officeDocument/2006/relationships" name="Discontinued Operations (Table)" sheetId="16" state="visible" r:id="rId16"/>
    <sheet xmlns:r="http://schemas.openxmlformats.org/officeDocument/2006/relationships" name="Summary of Significant Accoun17" sheetId="17" state="visible" r:id="rId17"/>
    <sheet xmlns:r="http://schemas.openxmlformats.org/officeDocument/2006/relationships" name="Related Party Transaction - Oth" sheetId="18" state="visible" r:id="rId18"/>
    <sheet xmlns:r="http://schemas.openxmlformats.org/officeDocument/2006/relationships" name="Related Party Transaction - Loc" sheetId="19" state="visible" r:id="rId19"/>
    <sheet xmlns:r="http://schemas.openxmlformats.org/officeDocument/2006/relationships" name="Fair Value of Financial Instr20" sheetId="20" state="visible" r:id="rId20"/>
    <sheet xmlns:r="http://schemas.openxmlformats.org/officeDocument/2006/relationships" name="Sale of Properties (Details)" sheetId="21" state="visible" r:id="rId21"/>
    <sheet xmlns:r="http://schemas.openxmlformats.org/officeDocument/2006/relationships" name="Discontinued Operations (Detail" sheetId="22" state="visible" r:id="rId22"/>
    <sheet xmlns:r="http://schemas.openxmlformats.org/officeDocument/2006/relationships" name="Commitments and Contingencies (" sheetId="23" state="visible" r:id="rId23"/>
  </sheets>
  <definedNames/>
  <calcPr calcId="124519" fullCalcOnLoad="1"/>
</workbook>
</file>

<file path=xl/sharedStrings.xml><?xml version="1.0" encoding="utf-8"?>
<sst xmlns="http://schemas.openxmlformats.org/spreadsheetml/2006/main" uniqueCount="227">
  <si>
    <t>Document and Entity Information</t>
  </si>
  <si>
    <t>3 Months Ended</t>
  </si>
  <si>
    <t>Jun. 30, 2017shares</t>
  </si>
  <si>
    <t>Document Entity Information [Abstract]</t>
  </si>
  <si>
    <t>Entity Registrant Name</t>
  </si>
  <si>
    <t>INDEPENDENCE TAX CREDIT PLUS L P II</t>
  </si>
  <si>
    <t>Document Type</t>
  </si>
  <si>
    <t>10-Q</t>
  </si>
  <si>
    <t>Document Period End Date</t>
  </si>
  <si>
    <t>Jun. 30,
		2017</t>
  </si>
  <si>
    <t>Amendment Flag</t>
  </si>
  <si>
    <t>false</t>
  </si>
  <si>
    <t>Document Fiscal Period Focus</t>
  </si>
  <si>
    <t>Q1</t>
  </si>
  <si>
    <t>Document Fiscal Year Focus</t>
  </si>
  <si>
    <t>Current Fiscal Year End Date</t>
  </si>
  <si>
    <t>--03-31</t>
  </si>
  <si>
    <t>Entity Central Index Key</t>
  </si>
  <si>
    <t>Entity Current Reporting Status</t>
  </si>
  <si>
    <t>Yes</t>
  </si>
  <si>
    <t>Entity Filer Category</t>
  </si>
  <si>
    <t>Smaller Reporting Company</t>
  </si>
  <si>
    <t>Entity Voluntary Filers</t>
  </si>
  <si>
    <t>No</t>
  </si>
  <si>
    <t>Entity Common Stock Shares Outstanding</t>
  </si>
  <si>
    <t>Consolidated Balance Sheets - USD ($)</t>
  </si>
  <si>
    <t>Jun. 30, 2017</t>
  </si>
  <si>
    <t>Mar. 31, 2017</t>
  </si>
  <si>
    <t>Operating assets</t>
  </si>
  <si>
    <t>Cash and cash equivalents</t>
  </si>
  <si>
    <t>Other assets</t>
  </si>
  <si>
    <t>Total operating assets</t>
  </si>
  <si>
    <t>Assets from discontinued operations (Note 5)</t>
  </si>
  <si>
    <t>Other assets held for sale</t>
  </si>
  <si>
    <t>Total assets from discontinued operations</t>
  </si>
  <si>
    <t>Total assets</t>
  </si>
  <si>
    <t>Liabilities</t>
  </si>
  <si>
    <t>Accounts payable</t>
  </si>
  <si>
    <t>Due to general partner and affiliates</t>
  </si>
  <si>
    <t>Total operating liabilities</t>
  </si>
  <si>
    <t>Liabilities from discontinued operations (Note 5)</t>
  </si>
  <si>
    <t>Mortgage notes payable</t>
  </si>
  <si>
    <t>Other liabilities held for sale</t>
  </si>
  <si>
    <t>Total liabilities from discontinued operations</t>
  </si>
  <si>
    <t>Total liabilities</t>
  </si>
  <si>
    <t>Partners’ (deficit) equity</t>
  </si>
  <si>
    <t>Limited partners (58,928 BACs issued and outstanding)</t>
  </si>
  <si>
    <t>General partner</t>
  </si>
  <si>
    <t>Independence Tax Credit Plus L.P. II total</t>
  </si>
  <si>
    <t>Noncontrolling interests</t>
  </si>
  <si>
    <t>Total partners' (deficit) equity</t>
  </si>
  <si>
    <t>Total liabilities and partners’ (deficit) equity</t>
  </si>
  <si>
    <t>Consolidated Balance Sheets (Parenthetical)</t>
  </si>
  <si>
    <t>CONSOLIDATED BALANCE SHEETS</t>
  </si>
  <si>
    <t>Limited Partners Capital Account Units Issued</t>
  </si>
  <si>
    <t>Limited Partners Capital Account Units Outstanding</t>
  </si>
  <si>
    <t>Consolidated Statements of Operations - USD ($)</t>
  </si>
  <si>
    <t>Jun. 30, 2016</t>
  </si>
  <si>
    <t>Expenses</t>
  </si>
  <si>
    <t>General and administrative</t>
  </si>
  <si>
    <t>General and administrative-related parties (Note2)</t>
  </si>
  <si>
    <t>Total expenses</t>
  </si>
  <si>
    <t>Loss from operations</t>
  </si>
  <si>
    <t>Income (loss) from discontinued operations</t>
  </si>
  <si>
    <t>Net income (loss)</t>
  </si>
  <si>
    <t>Less: net (income) loss attributable to noncontrolling interests from discontinued operations</t>
  </si>
  <si>
    <t>Net income (loss) attributable to Independence Tax Credit Plus L.P. II</t>
  </si>
  <si>
    <t>Loss from operations – limited partners</t>
  </si>
  <si>
    <t>Income (loss) from discontinued operations – limited partners</t>
  </si>
  <si>
    <t>Net income (loss) - limited partners</t>
  </si>
  <si>
    <t>Number Of BACs outstanding</t>
  </si>
  <si>
    <t>Loss from operations per weighted average BAC</t>
  </si>
  <si>
    <t>Income (loss) from discontinued operations per weighted average BAC</t>
  </si>
  <si>
    <t>Net income (loss) per weighted average BAC</t>
  </si>
  <si>
    <t>Consolidated Statement of Changes in Partners' (Deficit) Equity - 3 months ended Jun. 30, 2017 - USD ($)</t>
  </si>
  <si>
    <t>Limited Partner</t>
  </si>
  <si>
    <t>General Partner</t>
  </si>
  <si>
    <t>Noncontrolling Interests</t>
  </si>
  <si>
    <t>Total</t>
  </si>
  <si>
    <t>Partners (deficit) equity - beginning balance at Mar. 31, 2017</t>
  </si>
  <si>
    <t>Net income</t>
  </si>
  <si>
    <t>Partners (deficit) equity - ending balance at Jun. 30, 2017</t>
  </si>
  <si>
    <t>Consolidated Statements of Cash Flows - USD ($)</t>
  </si>
  <si>
    <t>Cash flows from operating activities:</t>
  </si>
  <si>
    <t>Changes in operating assets and liabilities:</t>
  </si>
  <si>
    <t>Gain on sale of property</t>
  </si>
  <si>
    <t>Increase in accounts payable</t>
  </si>
  <si>
    <t>Increase (decrease) in security deposit payable</t>
  </si>
  <si>
    <t>Increase in accrued interest payable</t>
  </si>
  <si>
    <t>Increase in cash held in escrow</t>
  </si>
  <si>
    <t>Decrease in other assets</t>
  </si>
  <si>
    <t>Decrease in due to local general partners and affiliates</t>
  </si>
  <si>
    <t>(Decrease) increase in due to general partner and affiliates</t>
  </si>
  <si>
    <t>Total adjustments</t>
  </si>
  <si>
    <t>Net cash used in operating activities</t>
  </si>
  <si>
    <t>Cash flows from investing activities</t>
  </si>
  <si>
    <t>Proceeds from sale of property</t>
  </si>
  <si>
    <t>Net cash provided by (used in) investing activities</t>
  </si>
  <si>
    <t>Cash flows from financing activities</t>
  </si>
  <si>
    <t>Principal payments of mortgage notes</t>
  </si>
  <si>
    <t>Net cash used in financing activities</t>
  </si>
  <si>
    <t>Net decrease in cash and cash equivalents</t>
  </si>
  <si>
    <t>Cash and cash equivalents at beginning of period</t>
  </si>
  <si>
    <t>Cash and cash equivalents at end of period</t>
  </si>
  <si>
    <t>Summarized below are the components of the gain on sale of properties:</t>
  </si>
  <si>
    <t>Cash held in escrow</t>
  </si>
  <si>
    <t>Accounts payable and other liabilities</t>
  </si>
  <si>
    <t>Mortgage payable</t>
  </si>
  <si>
    <t>Accrued interest</t>
  </si>
  <si>
    <t>Security deposits</t>
  </si>
  <si>
    <t>Due to local general partners and affiliates</t>
  </si>
  <si>
    <t>Due to general partners and affiliates</t>
  </si>
  <si>
    <t>Summary of Significant Accounting Policies</t>
  </si>
  <si>
    <t xml:space="preserve">NOTE
Basis of Presentation
The condensed consolidated financial statements as of June 30, 2017 include the accounts of Independence Tax Credit Plus L.P. II (the “Partnership”) and one remaining (of an original fifteen) other limited partnership (“subsidiary partnership”, “subsidiary” or “Local Partnership”) owning affordable apartment complexes (“Properties”) that are eligible for the low-income housing tax credit. The Partnership sold its last remaining investment on May 15, 2017. The general partner of the Partnership is Related Independence Associates L.P., a Delaware limited partnership (the “General Partner”). The general partner of the General Partner is Independent Associates GP LLC, a Delaware limited liability company. Centerline Holding Company (“Centerline”) was the ultimate parent of Centerline Affordable Housing Advisors LLC (“CAHA”), the sole member of the Manager of the General Partner. On April 15, 2015, Alden Torch Financial, LLC, a newly formed Delaware limited liability company (“ATF”), became the indirect owner of 100% of the equity interests in Centerline. Since April 15, 2015, ATF has been the ultimate parent and indirect owner of 100% of the equity interests in CAHA.
For financial reporting purposes, the Partnership’s fiscal quarter ends June 30. The remaining Local Partnership’s fiscal quarter ends March 31 st . Accounts of the remaining Local Partnership have been adjusted for intercompany transactions from April 1 through June 30. The Partnership’s fiscal quarter ends on June 30 in order to allow adequate time for the remaining Local Partnership’s financial statements to be prepared and consolidated. All intercompany accounts and transactions with the subsidiary partnership has been eliminated in consolidation.
The net (income) loss attributable to noncontrolling interests from discontinued operations amounted to approximately $(571,741) and $1,277 for the three months ended June 30, 2017 and 2016, respectively. The Partnership’s investment in the subsidiary partnership is equal to the respective subsidiary’s partnership equity less noncontrolling interest capital, if any.
The accompanying unaudited condensed consolidated financial statements have been prepared in accordance with generally accepted accounting principles in the United States (GAAP) and applicable rules and regulations of the Security and Exchange Commission regarding interim financial reporting. Certain information and note disclosures normally included in financial statements prepared in accordance GAAP have been omitted or condensed pursuant to such regulations. These condensed consolidated financial statements should be read in conjunction with the consolidated financial statements and notes thereto included in the Partnership’s Annual Report on Form 10-K for the year ended March 31, 2017.
The books and records of the Partnership are maintained on the accrual basis of accounting in accordance with GAAP. In the opinion of the General Partner of the Partnership, the accompanying unaudited condensed consolidated financial statements contain all adjustments (consisting only of normal recurring adjustments) necessary to present fairly the financial position of the Partnership as of June 30, 2017, the results of its operations for the three months ended June 30, 2017 and 2016 and its cash flows for the three months ended June 30, 2017 and 2016. However, the operating results and cash flows for the three months ended June 30, 2017 may not be indicative of the results for the entire year.
Recently Issued Accounting Pronouncements
In March of 2016, the Financial Accounting Standards Board issued Accounting Standards Update ASU No. 2016-09, “Compensation – Stock Compensation: Improvements to Employee Shared Based Payment Accounting: Topic 718” (“ASU 2016-09”). ASU 2016-09 simplifies several aspects of how companies account for share-based compensation, including the accounting for income taxes, forfeitures, and statutory tax withholding requirements, as well as classification in the statements of cash flows. ASU 2016-09 is affective for annual periods beginning after December 15, 2016 and early adoption is permitted. The new guidance does not have an impact on the Partnership’s condensed consolidated financial statements.
In February 2016, the Financial Accounting Standards Board issued ASU No. 2016-02 “Leases – Topic 842” (“ASU 2016-02”). ASU 2016-02 requires recognition of lease assets and lease liabilities by lessees for all leases greater than one year in duration and classified as operating leases under previous GAAP. ASU 2016-02 is effective for fiscal years beginning after December 15, 2018, and for interim periods within that fiscal year. The new guidance did not have an impact on the Partnership’s condensed consolidated financial statements.
In May 2015, the Financial Accounting Standards Board issued Accounting Standards Update No. 2015-07 ("ASU 2015-07") regarding ASC Topic 820 "Fair Value Measurement: Disclosures for Investments in Certain Entities That Calculate Net Asset Value per Share (or Its Equivalent)." The amendments in ASU 2015-07 remove the requirement to categorize within the fair value hierarchy all investments for which fair value is measured using the net asset value per share practical expedient. The amendments also limit certain disclosures to investments for which the entity has elected to measure at fair value using the net asset value per share practical expedient. The amendments in ASU 2015-07 are effective for annual and interim periods beginning after December 15, 2015. Early adoption is permitted. The amendments should be applied retrospectively by removing from the fair value hierarchy any investments for which fair value is measured using the net asset value per share practical expedient. The new guidance did not have an impact on the Partnership’s consolidated financial statements.
On April 7, 2015, the Financial Accounting Standards Board issued Accounting Standards Update (“ASU”) 2015-03, which changed the presentation of deferred financing costs. The new standard requires these costs to be presented as a reduction of the carrying amount of the associated debt. The new guidance required the amortization of the deferred financing costs to be reported as interest expense. The ASU was effective for periods beginning after December 15, 2015 and required retrospective application. The new guidance did not have an impact on the Partnership’s consolidated financial statements.
In February 2015, the Financial Accounting Standards Board issued Accounting Standard Update 2015-02, Consolidation (Topic 810): Amendments to the Consolidation Analysis. The ASU modifies existing consolidation guidance related to (i) limited partnerships and similar legal entities, (ii) the evaluation of variable interests for fees paid to decision makers or service providers, (iii) the effect of fee arrangements and related parties on the primary beneficiary determination, and (iv) certain investment funds. These changes are expected to limit the number of consolidation models and place more emphasis on risk of loss when determining a controlling financial interest. The ASU is effective for fiscal years and interim periods within those years beginning after December 15, 2015 and early adoption is permitted. The new guidance did not have an impact on the Partnership’s consolidated financial statements.
In April 2014, the Financial Accounting Standards Board (“FASB”) issued Accounting Standards Update (“ASU”) 2014-08 “Reporting Discontinued Operations and Disclosures of Disposal of Components of an Entity.” ASU 2014-08 provides narrower definition of discontinued operations than under existing accounting principles generally accepted in the United States of America (“GAAP”). The standard update requires that only disposal of components of an entity (or group of components) that represent a strategic shift that has or will have a major effect on the reporting entity’s operations are reported in the financial statements as discontinued operations. The standard also provides guidance on the financial statement presentation and disclosures of discontinued operations. The ASU is effective prospectively for disposals (or classifications of business as held-for-sale) or components of an entity that occur in an annual or interim periods beginning after December 15, 2014. As such the net amount of assets amounting to $433,398 and net amount of liabilities amounting to $15,586,753 at March 31, 2017 have been reclassified as discontinued operations. The result of implementing the ASU had no effect on 2016 net income as previously reported.
In May 14, 2014, FASB and IASB issued a new joint revenue recognition standard that supersedes nearly all US GAAP guidance on revenue recognition. The core principal of the standard is that revenue recognition should depict the transfer of goods and services to customers in an amount that reflects the consideration to which the entity expects to be entitled in exchange for those goods and services. The new standard is effective for the Partnership for the fiscal year beginning April 1, 2018 and the effects of the standard on the Partnership’s condensed consolidated financial statements are not known at this time.
In August 2014, FASB issued ASU No 2014-15, Disclosure of Uncertainties About an Entity’s Ability to Continue as a Going Concern. This standard update provides guidance about management’s responsibility to evaluate whether there is a substantial doubt about an entity’s ability to continue as going concern and to provide related footnote disclosure. The new guidance is effective for all annual and interim periods ending after December 16, 2016. The new guidance did not have an impact on the Partnership’s consolidated financial statements.
Use of Estimates
The preparation of condensed consolidated financial statements in conformity with GAAP requires management to make estimates and assumptions that affect certain reported amounts of assets and liabilities and disclosure of contingent assets and liabilities at the dates of the condensed consolidated financial statements and the reported amounts of revenues and expenses during the reporting periods. Actual results could differ from those estimates. </t>
  </si>
  <si>
    <t>Related Party Transactions</t>
  </si>
  <si>
    <t>NOTE 2 – Related Party Transactions
An affiliate of the General Partner, Independence SLP L.P., had a 0.01% interest as a special limited partner in each of the subsidiary partnerships. An affiliate of the General Partner also had a minority interest in certain local partnerships.
A)
The costs incurred to related parties for the three months ended June 30, 2017 and 2016 were as follows:
Three Months Ended
June 30,
2017
2016
Partnership management fees (a)
$
8,901
$
16,750
Expense reimbursement (b)
15,000
6,320
Total general and administrative - General Partner
$
23,901
$
23,070
The cost incurred to related parties from discontinued operations for the three months ended June 30, 2017 and 2016 were as follows:
Three Months Ended
June 30,
2017
2016
Local administrative fee (c)
$
—
$
1,250
Total general and administrative-General Partner
—
1,250
Property management fees incurred to affiliates of the subsidiary partnerships' general partners
13,248
14,026
Total general and administrative-related parties
$
13,248
$
15,276
(a)
The General Partner is entitled to receive a partnership management fee, after payment of all Partnership expenses, which together with the annual local administrative fees will not exceed a maximum of 0.05% per annum of invested assets (as defined in the Partnership Agreement), for administering the affairs of the Partnership. Subject to the foregoing limitation, the partnership management fee will be determined by the General Partner in its sole discretion based upon its review of the Partnership’s investments. Unpaid partnership management fees for any year will be accrued without interest and will be payable from working capital reserves or to the extent of available funds after the Partnership has made distributions to the limited partners of sale or refinancing proceeds equal to their original capital contributions plus a 10% priority return thereon (to the extent not theretofore paid out of cash flow). Partnership management fees owed to the General Partner amounting to approximately $1,850,000 and $1,842,000 were accrued and unpaid as of June 30, 2017 and March 31, 2017, respectively, and are included in the line item Due to general partner and affiliates in the accompanying condensed consolidated balance sheets. Current year partnership management fees may be paid out of operating reserves or refinancing and sales proceeds. As such, the General Partner cannot demand payment of the deferred fees except as noted above.
(b)
The Partnership reimburses the General Partner and its affiliates for actual Partnership operating expenses incurred by the General Partner and its affiliates on the Partnership’s behalf. The amount of reimbursement from the Partnership is limited by the provisions of the Partnership Agreement. Another affiliate of the General Partner performs asset monitoring for the Partnership. These services include site visits and evaluations of the subsidiary partnerships’ performance. Expense reimbursements and asset monitoring fees owed to the General Partner and its affiliates amounting to approximately $52,000 and $37,000 were accrued and unpaid as of June 30, 2017 and March 31, 2017, respectively. The General Partner does not intend to demand payment of the deferred payables beyond the Partnership’s ability to pay them. The Partnership anticipates that these will be paid, if at all, from working capital reserves.
(c)
Independence SLP L.P., a special limited partner of the subsidiary partnerships, is entitled to receive a local administrative fee of up to $5,000 per year from each subsidiary partnership. As of June 30, 2017 and March 31, 2017, the subsidiary partnerships owed approximately $0 and $100,000, respectively, of these fees to Independence SLP L.P. These fees have been deferred in certain cases and the Partnership anticipates that they will be paid, if at all, from working capital reserves or future sales proceeds. On May 15, 2017, the Partnership sold its last remaining investment and $95,000 of these fees were paid out of sale proceeds.
As of June 30, 2017 and March 31, 2017, the Partnership owed approximately $349 and $0, respectively, to the General Partner for expenses paid on its behalf.
B) Due to Local General Partners and Affiliates
Due to local general partners and affiliates from discontinued operations at June 30, 2017 and March 31, 2017 consists of the following:
June 30,
March 31,
2017
2017
Construction costs payable
$
—
$
120,000
Management and other operating advances
—
4,703
$
—
$
124,703</t>
  </si>
  <si>
    <t>Fair Value of Financial Instruments</t>
  </si>
  <si>
    <t>NOTE 3 – Fair Value of Financial Instruments
The following methods and assumptions were used to estimate the fair value of each class of financial instruments (all of which are held for nontrading purposes) for which it is practicable to estimate that value:
Cash and Cash Equivalents and Cash Held in Escrow
The Partnership’s cash and cash equivalents include cash on hand and deposits in bank. Due to their short term nature, the carrying amounts reported in the condensed consolidated balance sheets approximate fair value.
Mortgage Notes Payable
The Partnership has categorized the fair value of financial assets and liabilities based upon the fair value hierarchy specified by ASC Topic 820, Fair Value Measurements (“ASC 820”). This standard defines fair value, provides guidance for measuring fair value and requires certain disclosures. This standard does not require any new fair value measurements, but discusses valuation techniques, such as the market approach (comparable market prices), the income approach (present value of future income or cash flow), and the cost approach (cost to replace the service capacity of an asset or replacement cost). This standard provides for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Partnership’s own assumptions.
The estimated fair value of mortgage notes payable has been determined using available market information or other appropriate valuation methodologies. However, considerable judgment is required in interpreting market data to develop estimates of fair value. Consequently, the estimates are not necessarily indicative of the amounts that could be realized or would be paid in a current market exchange.
At June 30, 2017
At March 31, 2017
Carrying
Carrying
Amount
Fair Value
Amount
Fair Value
LIABILITIES:
Mortgage notes
$
—
$
—
$
6,641,508
$
3,669,108
Fair value for the mortgage notes have been estimated using Level 3 inputs.
For the mortgage notes, fair value is calculated using present value cash flow models based on a discount rate. It was determined that the Tender Option Bond market, through which these bonds have been securitized in the past, continued to see a dramatic slowdown with limited liquidity and significantly reduced transaction levels. To assist in valuing these notes, the Partnership held separate discussions with various third party investment banks who are leaders in the municipal bond business. The discussions produced assumptions that were based on market conditions as well as the credit quality of the underlying property partnerships, which held the mortgage notes, to determine what discount rates to utilize.
Due to General Partner and Affiliates and Due to/from Local General Partners and Affiliates
Management believes it is not practical to estimate the fair value of due to General Partner and affiliates and due to/from Local General Partners and affiliates because market information on such obligations is not currently available.</t>
  </si>
  <si>
    <t>Sale of Properties</t>
  </si>
  <si>
    <t>Sale Of Properties</t>
  </si>
  <si>
    <t>NOTE 4 – Sale of Properties
On May 15, 2015, the Partnership sold its limited partnership interest in Renaissance Plaza ’93 Associates LP., (“Renaissance”) to an affiliate of the Local General Partner for a sale price of $35,000. The sale resulted in a gain of approximately $15,255,000 resulting from the write off of the deficit basis in the Local Partnership of the same amount at the date of the sale, which was recorded during the quarter ended June 30, 2017.</t>
  </si>
  <si>
    <t>Discontinued Operations</t>
  </si>
  <si>
    <t>Disclosure Text Block [Abstract]</t>
  </si>
  <si>
    <t>Discontinued Operation Disclosure [Text Block]</t>
  </si>
  <si>
    <t>NOTE 5 – Discontinued Operations
The following table summarizes the financial position of the last remaining Local Partnership which was sold on May 15, 2017 and has been classified as discontinued operations in the consolidated financial statements.
June 30,
March 31,
2017
2017
(Unaudited)
(Audited)
ASSETS
Assets
Cash and cash equivalents
$
—
$
71,657
Cash held in escrow
—
304,851
Other assets
—
56,890
Total assets
$
—
$
433,398
Liabilities
Mortgage notes payable
$
—
$
6,641,508
Accounts payable
—
26,061
Accrued interest payable
—
8,645,541
Security deposits payable
—
48,940
Due to local general partners and affiliates (Note 2)
—
224,703
Total liabilities
$
—
$
15,586,753
The following table summarizes the results of operations of the last remaining Local Partnership that is classified as discontinued operations. For the three months ended June 30, 2017, Renaissance Plaza which was sold on May 15, 2017, was classified as discontinued operations in the consolidated financial statements. In order to present comparable results for the three months ended June 30, 2016, Renaissance Plaza was classified as discontinued operations in the consolidated financial statements.
Three Months Ended
June 30,
2017
2016
Revenues
$
—
$
—
Rental income
188,906
204,609
Other
3,585
4,754
Gain on sale of property (Note 4)
15,254,923
—
Total revenue
15,447,414
209,363
Expenses
General and administrative
58,947
126,477
General and administrative-related parties (Note 2)
13,248
15,276
Repairs and maintenance
40,464
45,505
Operating and other
29,286
21,038
Real estate taxes
13,626
14,021
Insurance
7,500
8,750
Interest
104,414
104,718
Depreciation and amortization
—
—
Total expenses
267,485
335,785
Income (loss) from discontinued operations
15,179,929
(126,422)
Noncontrolling interest in (income) loss of subsidiaries from discontinued operations
(571,741)
1,277
Income (loss) from discontinued operations – Independence Tax Credit Plus L.P. IV
$
14,608,188
$
(125,144)
Income (loss) from discontinued operations – limited partners
$
14,462,106
$
(123,894)
Number of BACs outstanding
58,928
58,928
Income (loss) from discontinued operations per weighted average BAC
$
245.42
$
(2.10)
Cash flows from discontinued operations:
Three Months Ended
June 30,
2017
2016
Net cash provided by operating activities
$
6,383,620
$
10,081
Net cash provided by (used in) investing activities
$
186,231
$
(9,217)
Net cash used in financing activities
$
(6,641,508)
$
(4,785)</t>
  </si>
  <si>
    <t>Commitments and Contingencies</t>
  </si>
  <si>
    <t xml:space="preserve">NOTE 6 – Commitments and Contingencies
a) Liquidity
At June 30, 2017, the Partnership’s liabilities exceeded its assets by $420,667 and for the three months ended June 30, 2017, the Partnership had a net gain of $15,125,755. As discussed in Note 2, partnership management fees of approximately $1,850,000 will be payable out of sales or refinancing proceeds only to the extent of available funds after payments on all other Partnership liabilities have been made and after the Limited Partners have received a 10% return on their capital contributions. As such, the General Partner cannot demand payment of these deferred fees beyond the Partnership’s ability to pay them. In addition, where the Partnership has unpaid partnership management fees related to sold properties, such management fees are written off and recorded as capital contributions.
The Partnership has cash reserves of approximately $1,524,000 at June 30, 2017. Such amount is considered sufficient to cover the Partnership’s day to day operating expenses, excluding fees to the General Partner, for at least the next year. The Partnership’s operating expenses, excluding the Local Partnerships’ expenses and related party expenses, amounted to approximately $30,000 for the three months ended June 30, 2017.
b) Uninsured Cash and Cash Equivalents
The Partnership maintains its cash and cash equivalents in various high quality credit institutions. The accounts at each bank are guaranteed by the Federal Deposit Insurance Corporation (“FDIC”) up to $250,000 per entity per institution. At times, the balances exceed the FDIC insurance limit.
c) Property Management Fees
Property management fees incurred by the last remaining Local Partnership amounted to $13,248 and $14,026 for the three months ended June 30, 2017 and 2016, respectively. Of these fees $13,248 and $14,026 were earned by an affiliate of the remaining Local General Partner and related to discontinued operations for the three months ended June 30, 2017 and 2016, respectively.
d) Subsequent Events
The Partnership evaluated all subsequent events from the date of the condensed consolidated balance sheet through the issuance date of these condensed consolidated financial statements and determined that there were no events or transactions occurring during the subsequent event reporting period which require recognition or disclosure in the condensed consolidated financial statements other than the following:
On May 15, 2017, the Partnership sold its last remaining investment. At this time, the amount of reserves to be set aside for the payment of accrued operating expenses and liquidation expenses has not yet been determined. There can be no assurance that there will be any remaining funds available for distributions to BACs holders. </t>
  </si>
  <si>
    <t>Summary of Significant Accounting Policies (Policies)</t>
  </si>
  <si>
    <t>Use of Estimates</t>
  </si>
  <si>
    <t>Use of Estimates
The preparation of condensed consolidated financial statements in conformity with GAAP requires management to make estimates and assumptions that affect certain reported amounts of assets and liabilities and disclosure of contingent assets and liabilities at the dates of the condensed consolidated financial statements and the reported amounts of revenues and expenses during the reporting periods. Actual results could differ from those estimates.</t>
  </si>
  <si>
    <t>Related Party Transactions (Tables)</t>
  </si>
  <si>
    <t>Schedule of cost incurred to related parties from discontinued operations</t>
  </si>
  <si>
    <t>Three Months Ended
June 30,
2017
2016
Partnership management fees (a)
$
8,901
$
16,750
Expense reimbursement (b)
15,000
6,320
Total general and administrative - General Partner
$
23,901
$
23,070</t>
  </si>
  <si>
    <t>Schedule of due to local general partners and affiliates</t>
  </si>
  <si>
    <t>June 30,
March 31,
2017
2017
Construction costs payable
$
—
$
120,000
Management and other operating advances
—
4,703
$
—
$
124,703</t>
  </si>
  <si>
    <t>Discontinued Operations, Held-for-sale [Member]</t>
  </si>
  <si>
    <t>Schedule of cost incurred to related parties</t>
  </si>
  <si>
    <t>Three Months Ended
June 30,
2017
2016
Local administrative fee (c)
$
—
$
1,250
Total general and administrative-General Partner
—
1,250
Property management fees incurred to affiliates of the subsidiary partnerships' general partners
13,248
14,026
Total general and administrative-related parties
$
13,248
$
15,276</t>
  </si>
  <si>
    <t>Fair Value of Financial Instruments (Tables)</t>
  </si>
  <si>
    <t>Fair Value, by Balance Sheet Grouping</t>
  </si>
  <si>
    <t>At June 30, 2017
At March 31, 2017
Carrying
Carrying
Amount
Fair Value
Amount
Fair Value
LIABILITIES:
Mortgage notes
$
—
$
—
$
6,641,508
$
3,669,108</t>
  </si>
  <si>
    <t>Discontinued Operations (Table)</t>
  </si>
  <si>
    <t>Table Text Block [Abstract]</t>
  </si>
  <si>
    <t>Schedule of consolidated balance sheets of discontinued operations</t>
  </si>
  <si>
    <t>June 30,
March 31,
2017
2017
(Unaudited)
(Audited)
ASSETS
Assets
Cash and cash equivalents
$
—
$
71,657
Cash held in escrow
—
304,851
Other assets
—
56,890
Total assets
$
—
$
433,398
Liabilities
Mortgage notes payable
$
—
$
6,641,508
Accounts payable
—
26,061
Accrued interest payable
—
8,645,541
Security deposits payable
—
48,940
Due to local general partners and affiliates (Note 2)
—
224,703
Total liabilities
$
—
$
15,586,753</t>
  </si>
  <si>
    <t>Schedule of consolidated statement of operations of discontinued operations</t>
  </si>
  <si>
    <t>Three Months Ended
June 30,
2017
2016
Revenues
$
—
$
—
Rental income
188,906
204,609
Other
3,585
4,754
Gain on sale of property (Note 4)
15,254,923
—
Total revenue
15,447,414
209,363
Expenses
General and administrative
58,947
126,477
General and administrative-related parties (Note 2)
13,248
15,276
Repairs and maintenance
40,464
45,505
Operating and other
29,286
21,038
Real estate taxes
13,626
14,021
Insurance
7,500
8,750
Interest
104,414
104,718
Depreciation and amortization
—
—
Total expenses
267,485
335,785
Income (loss) from discontinued operations
15,179,929
(126,422)
Noncontrolling interest in (income) loss of subsidiaries from discontinued operations
(571,741)
1,277
Income (loss) from discontinued operations – Independence Tax Credit Plus L.P. IV
$
14,608,188
$
(125,144)
Income (loss) from discontinued operations – limited partners
$
14,462,106
$
(123,894)
Number of BACs outstanding
58,928
58,928
Income (loss) from discontinued operations per weighted average BAC
$
245.42
$
(2.10)</t>
  </si>
  <si>
    <t>Schedule of consolidated cash flows statement of discontinued operations</t>
  </si>
  <si>
    <t>Three Months Ended
June 30,
2017
2016
Net cash provided by operating activities
$
6,383,620
$
10,081
Net cash provided by (used in) investing activities
$
186,231
$
(9,217)
Net cash used in financing activities
$
(6,641,508)
$
(4,785)</t>
  </si>
  <si>
    <t>Summary of Significant Accounting Policies (Details)</t>
  </si>
  <si>
    <t>Jun. 30, 2017USD ($)item</t>
  </si>
  <si>
    <t>Jun. 30, 2016USD ($)</t>
  </si>
  <si>
    <t>Number of Original Partnerships | item</t>
  </si>
  <si>
    <t>Net Income Loss Attributable To Noncontrolling Interest | $</t>
  </si>
  <si>
    <t>Centerline Affordable Housing Advisors [Member]</t>
  </si>
  <si>
    <t>Equity Method Investment, Ownership Percentage</t>
  </si>
  <si>
    <t>100.00%</t>
  </si>
  <si>
    <t>Related Party Transaction - Other Related Party Expenses (Details) - USD ($)</t>
  </si>
  <si>
    <t>May 15, 2017</t>
  </si>
  <si>
    <t>Related Party Transaction [Line Items]</t>
  </si>
  <si>
    <t>General and administrative-related parties</t>
  </si>
  <si>
    <t>Management fee payable</t>
  </si>
  <si>
    <t>Discontinued Operations, Disposed of by Sale</t>
  </si>
  <si>
    <t>Partnership Management Fees</t>
  </si>
  <si>
    <t>Percentage of priority return to limited partners</t>
  </si>
  <si>
    <t>10.00%</t>
  </si>
  <si>
    <t>Independence SLP IV L.P</t>
  </si>
  <si>
    <t>Percentage of special limited partner interest in each of subsidiary partnerships</t>
  </si>
  <si>
    <t>0.01%</t>
  </si>
  <si>
    <t>Independence SLP IV L.P | Local Administrative Fee [Member]</t>
  </si>
  <si>
    <t>Local administrative fee, entitlement amount</t>
  </si>
  <si>
    <t>Independence SLP IV L.P | Expenses Paid By General Partner On Behalf Of Partnership [Member]</t>
  </si>
  <si>
    <t>SLP fee paid</t>
  </si>
  <si>
    <t>General Partner and Affiliates</t>
  </si>
  <si>
    <t>General Partner and Affiliates | Discontinued Operations, Disposed of by Sale</t>
  </si>
  <si>
    <t>General Partner and Affiliates | Partnership Management Fees</t>
  </si>
  <si>
    <t>General Partner and Affiliates | Expense Reimbursement [Member]</t>
  </si>
  <si>
    <t>General Partner and Affiliates | Local Administrative Fee [Member] | Discontinued Operations, Disposed of by Sale</t>
  </si>
  <si>
    <t>General Partner and Affiliates | Maximum | Partnership Management Fees</t>
  </si>
  <si>
    <t>Partnership management and local administrative fees as percentage of invested assets</t>
  </si>
  <si>
    <t>0.05%</t>
  </si>
  <si>
    <t>Subsidiary Partnerships General Partner and Affiliates | Property Management Fee | Discontinued Operations, Disposed of by Sale</t>
  </si>
  <si>
    <t>Related Party Transaction - Local General Partner and Affiliates (Details) - Subsidiary Partnerships General Partner and Affiliates</t>
  </si>
  <si>
    <t>Mar. 31, 2017USD ($)</t>
  </si>
  <si>
    <t>Due to local general partners and affiliates (Note 2)</t>
  </si>
  <si>
    <t>Construction Costs [Member]</t>
  </si>
  <si>
    <t>Management and Other Operating Advances [Member]</t>
  </si>
  <si>
    <t>Fair Value of Financial Instruments (Details)</t>
  </si>
  <si>
    <t>Carrying Amount [Member]</t>
  </si>
  <si>
    <t>Mortgage Notes Payable</t>
  </si>
  <si>
    <t>Mortgage notes</t>
  </si>
  <si>
    <t>Level 3 | Fair Value [Member]</t>
  </si>
  <si>
    <t>Sale of Properties (Details) - Renaissance Plaza '93, L.P. - Affiliate Of General Partner - USD ($)</t>
  </si>
  <si>
    <t>May 15, 2015</t>
  </si>
  <si>
    <t>Schedule Of Sale Of Properties [Line Items]</t>
  </si>
  <si>
    <t>Sale price of limited partnership interest</t>
  </si>
  <si>
    <t>Gain on sale of limited partnership interest</t>
  </si>
  <si>
    <t>Discontinued Operations (Details) - USD ($)</t>
  </si>
  <si>
    <t>Costs and Expenses [Abstract]</t>
  </si>
  <si>
    <t>Noncontrolling interest in (income) loss of subsidiaries from discontinued operations</t>
  </si>
  <si>
    <t>Renaissance Plaza '93, L.P. | Discontinued Operations, Held-for-sale [Member]</t>
  </si>
  <si>
    <t>Accrued interest payable</t>
  </si>
  <si>
    <t>Security deposits payable</t>
  </si>
  <si>
    <t>Revenues</t>
  </si>
  <si>
    <t>Rental income</t>
  </si>
  <si>
    <t>Other</t>
  </si>
  <si>
    <t>Gain on sale of property (Note 4)</t>
  </si>
  <si>
    <t>Total revenues</t>
  </si>
  <si>
    <t>General and administrative-related parties (Note 2)</t>
  </si>
  <si>
    <t>Repairs and maintenance</t>
  </si>
  <si>
    <t>Operating and other</t>
  </si>
  <si>
    <t>Real estate taxes</t>
  </si>
  <si>
    <t>Insurance</t>
  </si>
  <si>
    <t>Interest</t>
  </si>
  <si>
    <t>Income (loss) from discontinued operations – Independence Tax Credit Plus L.P. IV</t>
  </si>
  <si>
    <t>Net Cash Provided by (Used in) Discontinued Operations [Abstract]</t>
  </si>
  <si>
    <t>Cash Provided by (Used in) Operating Activities, Discontinued Operations</t>
  </si>
  <si>
    <t>Cash Provided by (Used in) Investing Activities, Discontinued Operations</t>
  </si>
  <si>
    <t>Cash Provided by (Used in) Financing Activities, Discontinued Operations</t>
  </si>
  <si>
    <t>Commitments and Contingencies (Details) - USD ($)</t>
  </si>
  <si>
    <t>Excess of partnership liabilities over assets</t>
  </si>
  <si>
    <t>Working capital reserves</t>
  </si>
  <si>
    <t>Day to day operating expenses</t>
  </si>
  <si>
    <t>Federal Deposit Insurance Corporation insurance limit</t>
  </si>
  <si>
    <t>Subsidiary Partnerships General Partner and Affiliates | Property Management Fee</t>
  </si>
  <si>
    <t>Property management fees incurred</t>
  </si>
  <si>
    <t>Local Partnership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9"/>
    <col customWidth="1" max="2" min="2" width="3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s">
        <v>13</v>
      </c>
    </row>
    <row r="9" spans="1:2">
      <c r="A9" s="4" t="s">
        <v>14</v>
      </c>
      <c r="B9" s="6" t="n">
        <v>2018</v>
      </c>
    </row>
    <row r="10" spans="1:2">
      <c r="A10" s="4" t="s">
        <v>15</v>
      </c>
      <c r="B10" s="4" t="s">
        <v>16</v>
      </c>
    </row>
    <row r="11" spans="1:2">
      <c r="A11" s="4" t="s">
        <v>17</v>
      </c>
      <c r="B11" s="6" t="n">
        <v>907045</v>
      </c>
    </row>
    <row r="12" spans="1:2">
      <c r="A12" s="4" t="s">
        <v>18</v>
      </c>
      <c r="B12" s="4" t="s">
        <v>19</v>
      </c>
    </row>
    <row r="13" spans="1:2">
      <c r="A13" s="4" t="s">
        <v>20</v>
      </c>
      <c r="B13" s="4" t="s">
        <v>21</v>
      </c>
    </row>
    <row r="14" spans="1:2">
      <c r="A14" s="4" t="s">
        <v>22</v>
      </c>
      <c r="B14" s="4" t="s">
        <v>23</v>
      </c>
    </row>
    <row r="15" spans="1:2">
      <c r="A15" s="4" t="s">
        <v>24</v>
      </c>
      <c r="B15"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18</v>
      </c>
      <c r="B1" s="2" t="s">
        <v>1</v>
      </c>
    </row>
    <row r="2" spans="1:2">
      <c r="B2" s="2" t="s">
        <v>26</v>
      </c>
    </row>
    <row r="3" spans="1:2">
      <c r="A3" s="3" t="s">
        <v>118</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1</v>
      </c>
      <c r="B1" s="2" t="s">
        <v>1</v>
      </c>
    </row>
    <row r="2" spans="1:2">
      <c r="B2" s="2" t="s">
        <v>26</v>
      </c>
    </row>
    <row r="3" spans="1:2">
      <c r="A3" s="3" t="s">
        <v>122</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6</v>
      </c>
    </row>
    <row r="3" spans="1:2">
      <c r="A3" s="3" t="s">
        <v>125</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7</v>
      </c>
      <c r="B1" s="2" t="s">
        <v>1</v>
      </c>
    </row>
    <row r="2" spans="1:2">
      <c r="B2" s="2" t="s">
        <v>26</v>
      </c>
    </row>
    <row r="3" spans="1:2">
      <c r="A3" s="3" t="s">
        <v>112</v>
      </c>
    </row>
    <row r="4" spans="1:2">
      <c r="A4" s="4" t="s">
        <v>128</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30</v>
      </c>
      <c r="B1" s="2" t="s">
        <v>1</v>
      </c>
    </row>
    <row r="2" spans="1:2">
      <c r="B2" s="2" t="s">
        <v>26</v>
      </c>
    </row>
    <row r="3" spans="1:2">
      <c r="A3" s="4" t="s">
        <v>131</v>
      </c>
      <c r="B3" s="4" t="s">
        <v>132</v>
      </c>
    </row>
    <row r="4" spans="1:2">
      <c r="A4" s="4" t="s">
        <v>133</v>
      </c>
      <c r="B4" s="4" t="s">
        <v>134</v>
      </c>
    </row>
    <row r="5" spans="1:2">
      <c r="A5" s="4" t="s">
        <v>135</v>
      </c>
    </row>
    <row r="6" spans="1:2">
      <c r="A6" s="4" t="s">
        <v>136</v>
      </c>
      <c r="B6"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8</v>
      </c>
      <c r="B1" s="2" t="s">
        <v>1</v>
      </c>
    </row>
    <row r="2" spans="1:2">
      <c r="B2" s="2" t="s">
        <v>26</v>
      </c>
    </row>
    <row r="3" spans="1:2">
      <c r="A3" s="3" t="s">
        <v>116</v>
      </c>
    </row>
    <row r="4" spans="1:2">
      <c r="A4" s="4" t="s">
        <v>139</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41</v>
      </c>
      <c r="B1" s="2" t="s">
        <v>1</v>
      </c>
    </row>
    <row r="2" spans="1:2">
      <c r="B2" s="2" t="s">
        <v>26</v>
      </c>
    </row>
    <row r="3" spans="1:2">
      <c r="A3" s="3" t="s">
        <v>142</v>
      </c>
    </row>
    <row r="4" spans="1:2">
      <c r="A4" s="4" t="s">
        <v>143</v>
      </c>
      <c r="B4" s="4" t="s">
        <v>144</v>
      </c>
    </row>
    <row r="5" spans="1:2">
      <c r="A5" s="4" t="s">
        <v>145</v>
      </c>
      <c r="B5" s="4" t="s">
        <v>146</v>
      </c>
    </row>
    <row r="6" spans="1:2">
      <c r="A6" s="4" t="s">
        <v>147</v>
      </c>
      <c r="B6"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25"/>
    <col customWidth="1" max="3" min="3" width="21"/>
  </cols>
  <sheetData>
    <row r="1" spans="1:3">
      <c r="A1" s="1" t="s">
        <v>149</v>
      </c>
      <c r="B1" s="2" t="s">
        <v>1</v>
      </c>
    </row>
    <row r="2" spans="1:3">
      <c r="B2" s="2" t="s">
        <v>150</v>
      </c>
      <c r="C2" s="2" t="s">
        <v>151</v>
      </c>
    </row>
    <row r="3" spans="1:3">
      <c r="A3" s="4" t="s">
        <v>152</v>
      </c>
      <c r="B3" s="6" t="n">
        <v>15</v>
      </c>
    </row>
    <row r="4" spans="1:3">
      <c r="A4" s="4" t="s">
        <v>153</v>
      </c>
      <c r="B4" s="7" t="n">
        <v>571741</v>
      </c>
      <c r="C4" s="7" t="n">
        <v>-1277</v>
      </c>
    </row>
    <row r="5" spans="1:3">
      <c r="A5" s="4" t="s">
        <v>154</v>
      </c>
    </row>
    <row r="6" spans="1:3">
      <c r="A6" s="4" t="s">
        <v>155</v>
      </c>
      <c r="B6" s="4" t="s">
        <v>156</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157</v>
      </c>
      <c r="B1" s="2" t="s">
        <v>158</v>
      </c>
      <c r="C1" s="2" t="s">
        <v>26</v>
      </c>
      <c r="D1" s="2" t="s">
        <v>57</v>
      </c>
      <c r="E1" s="2" t="s">
        <v>27</v>
      </c>
    </row>
    <row r="2" spans="1:5">
      <c r="A2" s="3" t="s">
        <v>159</v>
      </c>
    </row>
    <row r="3" spans="1:5">
      <c r="A3" s="4" t="s">
        <v>160</v>
      </c>
      <c r="C3" s="7" t="n">
        <v>23903</v>
      </c>
      <c r="D3" s="7" t="n">
        <v>23070</v>
      </c>
    </row>
    <row r="4" spans="1:5">
      <c r="A4" s="4" t="s">
        <v>161</v>
      </c>
      <c r="C4" s="6" t="n">
        <v>1902808</v>
      </c>
      <c r="E4" s="7" t="n">
        <v>1878558</v>
      </c>
    </row>
    <row r="5" spans="1:5">
      <c r="A5" s="4" t="s">
        <v>162</v>
      </c>
    </row>
    <row r="6" spans="1:5">
      <c r="A6" s="3" t="s">
        <v>159</v>
      </c>
    </row>
    <row r="7" spans="1:5">
      <c r="A7" s="4" t="s">
        <v>160</v>
      </c>
      <c r="C7" s="7" t="n">
        <v>13248</v>
      </c>
      <c r="D7" s="6" t="n">
        <v>15276</v>
      </c>
    </row>
    <row r="8" spans="1:5">
      <c r="A8" s="4" t="s">
        <v>163</v>
      </c>
    </row>
    <row r="9" spans="1:5">
      <c r="A9" s="3" t="s">
        <v>159</v>
      </c>
    </row>
    <row r="10" spans="1:5">
      <c r="A10" s="4" t="s">
        <v>164</v>
      </c>
      <c r="C10" s="4" t="s">
        <v>165</v>
      </c>
    </row>
    <row r="11" spans="1:5">
      <c r="A11" s="4" t="s">
        <v>166</v>
      </c>
    </row>
    <row r="12" spans="1:5">
      <c r="A12" s="3" t="s">
        <v>159</v>
      </c>
    </row>
    <row r="13" spans="1:5">
      <c r="A13" s="4" t="s">
        <v>167</v>
      </c>
      <c r="C13" s="4" t="s">
        <v>168</v>
      </c>
    </row>
    <row r="14" spans="1:5">
      <c r="A14" s="4" t="s">
        <v>161</v>
      </c>
      <c r="C14" s="7" t="n">
        <v>349</v>
      </c>
      <c r="E14" s="6" t="n">
        <v>0</v>
      </c>
    </row>
    <row r="15" spans="1:5">
      <c r="A15" s="4" t="s">
        <v>169</v>
      </c>
    </row>
    <row r="16" spans="1:5">
      <c r="A16" s="3" t="s">
        <v>159</v>
      </c>
    </row>
    <row r="17" spans="1:5">
      <c r="A17" s="4" t="s">
        <v>161</v>
      </c>
      <c r="C17" s="6" t="n">
        <v>0</v>
      </c>
      <c r="E17" s="6" t="n">
        <v>100000</v>
      </c>
    </row>
    <row r="18" spans="1:5">
      <c r="A18" s="4" t="s">
        <v>170</v>
      </c>
      <c r="C18" s="6" t="n">
        <v>5000</v>
      </c>
    </row>
    <row r="19" spans="1:5">
      <c r="A19" s="4" t="s">
        <v>171</v>
      </c>
    </row>
    <row r="20" spans="1:5">
      <c r="A20" s="3" t="s">
        <v>159</v>
      </c>
    </row>
    <row r="21" spans="1:5">
      <c r="A21" s="4" t="s">
        <v>172</v>
      </c>
      <c r="B21" s="7" t="n">
        <v>95000</v>
      </c>
    </row>
    <row r="22" spans="1:5">
      <c r="A22" s="4" t="s">
        <v>173</v>
      </c>
    </row>
    <row r="23" spans="1:5">
      <c r="A23" s="3" t="s">
        <v>159</v>
      </c>
    </row>
    <row r="24" spans="1:5">
      <c r="A24" s="4" t="s">
        <v>160</v>
      </c>
      <c r="C24" s="6" t="n">
        <v>23901</v>
      </c>
      <c r="D24" s="6" t="n">
        <v>23070</v>
      </c>
    </row>
    <row r="25" spans="1:5">
      <c r="A25" s="4" t="s">
        <v>174</v>
      </c>
    </row>
    <row r="26" spans="1:5">
      <c r="A26" s="3" t="s">
        <v>159</v>
      </c>
    </row>
    <row r="27" spans="1:5">
      <c r="A27" s="4" t="s">
        <v>160</v>
      </c>
      <c r="D27" s="6" t="n">
        <v>1250</v>
      </c>
    </row>
    <row r="28" spans="1:5">
      <c r="A28" s="4" t="s">
        <v>175</v>
      </c>
    </row>
    <row r="29" spans="1:5">
      <c r="A29" s="3" t="s">
        <v>159</v>
      </c>
    </row>
    <row r="30" spans="1:5">
      <c r="A30" s="4" t="s">
        <v>160</v>
      </c>
      <c r="C30" s="6" t="n">
        <v>8901</v>
      </c>
      <c r="D30" s="6" t="n">
        <v>16750</v>
      </c>
    </row>
    <row r="31" spans="1:5">
      <c r="A31" s="4" t="s">
        <v>161</v>
      </c>
      <c r="C31" s="6" t="n">
        <v>1850000</v>
      </c>
      <c r="E31" s="6" t="n">
        <v>1842000</v>
      </c>
    </row>
    <row r="32" spans="1:5">
      <c r="A32" s="4" t="s">
        <v>176</v>
      </c>
    </row>
    <row r="33" spans="1:5">
      <c r="A33" s="3" t="s">
        <v>159</v>
      </c>
    </row>
    <row r="34" spans="1:5">
      <c r="A34" s="4" t="s">
        <v>160</v>
      </c>
      <c r="C34" s="6" t="n">
        <v>15000</v>
      </c>
      <c r="D34" s="6" t="n">
        <v>6320</v>
      </c>
    </row>
    <row r="35" spans="1:5">
      <c r="A35" s="4" t="s">
        <v>161</v>
      </c>
      <c r="C35" s="7" t="n">
        <v>52000</v>
      </c>
      <c r="E35" s="7" t="n">
        <v>37000</v>
      </c>
    </row>
    <row r="36" spans="1:5">
      <c r="A36" s="4" t="s">
        <v>177</v>
      </c>
    </row>
    <row r="37" spans="1:5">
      <c r="A37" s="3" t="s">
        <v>159</v>
      </c>
    </row>
    <row r="38" spans="1:5">
      <c r="A38" s="4" t="s">
        <v>160</v>
      </c>
      <c r="D38" s="6" t="n">
        <v>1250</v>
      </c>
    </row>
    <row r="39" spans="1:5">
      <c r="A39" s="4" t="s">
        <v>178</v>
      </c>
    </row>
    <row r="40" spans="1:5">
      <c r="A40" s="3" t="s">
        <v>159</v>
      </c>
    </row>
    <row r="41" spans="1:5">
      <c r="A41" s="4" t="s">
        <v>179</v>
      </c>
      <c r="C41" s="4" t="s">
        <v>180</v>
      </c>
    </row>
    <row r="42" spans="1:5">
      <c r="A42" s="4" t="s">
        <v>181</v>
      </c>
    </row>
    <row r="43" spans="1:5">
      <c r="A43" s="3" t="s">
        <v>159</v>
      </c>
    </row>
    <row r="44" spans="1:5">
      <c r="A44" s="4" t="s">
        <v>160</v>
      </c>
      <c r="C44" s="7" t="n">
        <v>13248</v>
      </c>
      <c r="D44" s="7" t="n">
        <v>1402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82</v>
      </c>
      <c r="B1" s="2" t="s">
        <v>183</v>
      </c>
    </row>
    <row r="2" spans="1:2">
      <c r="A2" s="3" t="s">
        <v>159</v>
      </c>
    </row>
    <row r="3" spans="1:2">
      <c r="A3" s="4" t="s">
        <v>184</v>
      </c>
      <c r="B3" s="7" t="n">
        <v>124703</v>
      </c>
    </row>
    <row r="4" spans="1:2">
      <c r="A4" s="4" t="s">
        <v>185</v>
      </c>
    </row>
    <row r="5" spans="1:2">
      <c r="A5" s="3" t="s">
        <v>159</v>
      </c>
    </row>
    <row r="6" spans="1:2">
      <c r="A6" s="4" t="s">
        <v>184</v>
      </c>
      <c r="B6" s="6" t="n">
        <v>120000</v>
      </c>
    </row>
    <row r="7" spans="1:2">
      <c r="A7" s="4" t="s">
        <v>186</v>
      </c>
    </row>
    <row r="8" spans="1:2">
      <c r="A8" s="3" t="s">
        <v>159</v>
      </c>
    </row>
    <row r="9" spans="1:2">
      <c r="A9" s="4" t="s">
        <v>184</v>
      </c>
      <c r="B9" s="7" t="n">
        <v>470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5</v>
      </c>
      <c r="B1" s="2" t="s">
        <v>26</v>
      </c>
      <c r="C1" s="2" t="s">
        <v>27</v>
      </c>
    </row>
    <row r="2" spans="1:3">
      <c r="A2" s="3" t="s">
        <v>28</v>
      </c>
    </row>
    <row r="3" spans="1:3">
      <c r="A3" s="4" t="s">
        <v>29</v>
      </c>
      <c r="B3" s="7" t="n">
        <v>1523795</v>
      </c>
      <c r="C3" s="7" t="n">
        <v>1513762</v>
      </c>
    </row>
    <row r="4" spans="1:3">
      <c r="A4" s="4" t="s">
        <v>30</v>
      </c>
      <c r="B4" s="6" t="n">
        <v>3347</v>
      </c>
      <c r="C4" s="6" t="n">
        <v>11773</v>
      </c>
    </row>
    <row r="5" spans="1:3">
      <c r="A5" s="4" t="s">
        <v>31</v>
      </c>
      <c r="B5" s="6" t="n">
        <v>1527142</v>
      </c>
      <c r="C5" s="6" t="n">
        <v>1525535</v>
      </c>
    </row>
    <row r="6" spans="1:3">
      <c r="A6" s="3" t="s">
        <v>32</v>
      </c>
    </row>
    <row r="7" spans="1:3">
      <c r="A7" s="4" t="s">
        <v>33</v>
      </c>
      <c r="C7" s="6" t="n">
        <v>433398</v>
      </c>
    </row>
    <row r="8" spans="1:3">
      <c r="A8" s="4" t="s">
        <v>34</v>
      </c>
      <c r="C8" s="6" t="n">
        <v>433398</v>
      </c>
    </row>
    <row r="9" spans="1:3">
      <c r="A9" s="4" t="s">
        <v>35</v>
      </c>
      <c r="B9" s="6" t="n">
        <v>1527142</v>
      </c>
      <c r="C9" s="6" t="n">
        <v>1958933</v>
      </c>
    </row>
    <row r="10" spans="1:3">
      <c r="A10" s="3" t="s">
        <v>36</v>
      </c>
    </row>
    <row r="11" spans="1:3">
      <c r="A11" s="4" t="s">
        <v>37</v>
      </c>
      <c r="B11" s="6" t="n">
        <v>45001</v>
      </c>
      <c r="C11" s="6" t="n">
        <v>40044</v>
      </c>
    </row>
    <row r="12" spans="1:3">
      <c r="A12" s="4" t="s">
        <v>38</v>
      </c>
      <c r="B12" s="6" t="n">
        <v>1902808</v>
      </c>
      <c r="C12" s="6" t="n">
        <v>1878558</v>
      </c>
    </row>
    <row r="13" spans="1:3">
      <c r="A13" s="4" t="s">
        <v>39</v>
      </c>
      <c r="B13" s="6" t="n">
        <v>1947809</v>
      </c>
      <c r="C13" s="6" t="n">
        <v>1918602</v>
      </c>
    </row>
    <row r="14" spans="1:3">
      <c r="A14" s="3" t="s">
        <v>40</v>
      </c>
    </row>
    <row r="15" spans="1:3">
      <c r="A15" s="4" t="s">
        <v>41</v>
      </c>
      <c r="C15" s="6" t="n">
        <v>6641508</v>
      </c>
    </row>
    <row r="16" spans="1:3">
      <c r="A16" s="4" t="s">
        <v>42</v>
      </c>
      <c r="C16" s="6" t="n">
        <v>8945245</v>
      </c>
    </row>
    <row r="17" spans="1:3">
      <c r="A17" s="4" t="s">
        <v>43</v>
      </c>
      <c r="C17" s="6" t="n">
        <v>15586753</v>
      </c>
    </row>
    <row r="18" spans="1:3">
      <c r="A18" s="4" t="s">
        <v>44</v>
      </c>
      <c r="B18" s="6" t="n">
        <v>1947809</v>
      </c>
      <c r="C18" s="6" t="n">
        <v>17505355</v>
      </c>
    </row>
    <row r="19" spans="1:3">
      <c r="A19" s="3" t="s">
        <v>45</v>
      </c>
    </row>
    <row r="20" spans="1:3">
      <c r="A20" s="4" t="s">
        <v>46</v>
      </c>
      <c r="B20" s="6" t="n">
        <v>-4144754</v>
      </c>
      <c r="C20" s="6" t="n">
        <v>-18553228</v>
      </c>
    </row>
    <row r="21" spans="1:3">
      <c r="A21" s="4" t="s">
        <v>47</v>
      </c>
      <c r="B21" s="6" t="n">
        <v>3724087</v>
      </c>
      <c r="C21" s="6" t="n">
        <v>3578547</v>
      </c>
    </row>
    <row r="22" spans="1:3">
      <c r="A22" s="4" t="s">
        <v>48</v>
      </c>
      <c r="B22" s="6" t="n">
        <v>-420667</v>
      </c>
      <c r="C22" s="6" t="n">
        <v>-14974681</v>
      </c>
    </row>
    <row r="23" spans="1:3">
      <c r="A23" s="4" t="s">
        <v>49</v>
      </c>
      <c r="C23" s="6" t="n">
        <v>-571741</v>
      </c>
    </row>
    <row r="24" spans="1:3">
      <c r="A24" s="4" t="s">
        <v>50</v>
      </c>
      <c r="B24" s="6" t="n">
        <v>-420667</v>
      </c>
      <c r="C24" s="6" t="n">
        <v>-15546422</v>
      </c>
    </row>
    <row r="25" spans="1:3">
      <c r="A25" s="4" t="s">
        <v>51</v>
      </c>
      <c r="B25" s="7" t="n">
        <v>1527142</v>
      </c>
      <c r="C25" s="7" t="n">
        <v>19589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1"/>
  </cols>
  <sheetData>
    <row r="1" spans="1:2">
      <c r="A1" s="1" t="s">
        <v>187</v>
      </c>
      <c r="B1" s="2" t="s">
        <v>183</v>
      </c>
    </row>
    <row r="2" spans="1:2">
      <c r="A2" s="4" t="s">
        <v>188</v>
      </c>
    </row>
    <row r="3" spans="1:2">
      <c r="A3" s="3" t="s">
        <v>189</v>
      </c>
    </row>
    <row r="4" spans="1:2">
      <c r="A4" s="4" t="s">
        <v>190</v>
      </c>
      <c r="B4" s="7" t="n">
        <v>6641508</v>
      </c>
    </row>
    <row r="5" spans="1:2">
      <c r="A5" s="4" t="s">
        <v>191</v>
      </c>
    </row>
    <row r="6" spans="1:2">
      <c r="A6" s="3" t="s">
        <v>189</v>
      </c>
    </row>
    <row r="7" spans="1:2">
      <c r="A7" s="4" t="s">
        <v>190</v>
      </c>
      <c r="B7" s="7" t="n">
        <v>366910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92</v>
      </c>
      <c r="B1" s="2" t="s">
        <v>1</v>
      </c>
    </row>
    <row r="2" spans="1:3">
      <c r="B2" s="2" t="s">
        <v>26</v>
      </c>
      <c r="C2" s="2" t="s">
        <v>193</v>
      </c>
    </row>
    <row r="3" spans="1:3">
      <c r="A3" s="3" t="s">
        <v>194</v>
      </c>
    </row>
    <row r="4" spans="1:3">
      <c r="A4" s="4" t="s">
        <v>195</v>
      </c>
      <c r="C4" s="7" t="n">
        <v>35000</v>
      </c>
    </row>
    <row r="5" spans="1:3">
      <c r="A5" s="4" t="s">
        <v>196</v>
      </c>
      <c r="B5" s="7" t="n">
        <v>15255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7</v>
      </c>
      <c r="B1" s="2" t="s">
        <v>1</v>
      </c>
    </row>
    <row r="2" spans="1:4">
      <c r="B2" s="2" t="s">
        <v>26</v>
      </c>
      <c r="C2" s="2" t="s">
        <v>57</v>
      </c>
      <c r="D2" s="2" t="s">
        <v>27</v>
      </c>
    </row>
    <row r="3" spans="1:4">
      <c r="A3" s="3" t="s">
        <v>32</v>
      </c>
    </row>
    <row r="4" spans="1:4">
      <c r="A4" s="4" t="s">
        <v>34</v>
      </c>
      <c r="D4" s="7" t="n">
        <v>433398</v>
      </c>
    </row>
    <row r="5" spans="1:4">
      <c r="A5" s="4" t="s">
        <v>43</v>
      </c>
      <c r="D5" s="6" t="n">
        <v>15586753</v>
      </c>
    </row>
    <row r="6" spans="1:4">
      <c r="A6" s="3" t="s">
        <v>198</v>
      </c>
    </row>
    <row r="7" spans="1:4">
      <c r="A7" s="4" t="s">
        <v>61</v>
      </c>
      <c r="B7" s="7" t="n">
        <v>54174</v>
      </c>
      <c r="C7" s="7" t="n">
        <v>93320</v>
      </c>
    </row>
    <row r="8" spans="1:4">
      <c r="A8" s="4" t="s">
        <v>199</v>
      </c>
      <c r="B8" s="6" t="n">
        <v>571741</v>
      </c>
      <c r="C8" s="6" t="n">
        <v>-1277</v>
      </c>
    </row>
    <row r="9" spans="1:4">
      <c r="A9" s="4" t="s">
        <v>68</v>
      </c>
      <c r="B9" s="7" t="n">
        <v>14462106</v>
      </c>
      <c r="C9" s="7" t="n">
        <v>-123894</v>
      </c>
    </row>
    <row r="10" spans="1:4">
      <c r="A10" s="4" t="s">
        <v>70</v>
      </c>
      <c r="B10" s="6" t="n">
        <v>58928</v>
      </c>
      <c r="C10" s="6" t="n">
        <v>58928</v>
      </c>
    </row>
    <row r="11" spans="1:4">
      <c r="A11" s="4" t="s">
        <v>72</v>
      </c>
      <c r="B11" s="8" t="n">
        <v>245.42</v>
      </c>
      <c r="C11" s="8" t="n">
        <v>-2.1</v>
      </c>
    </row>
    <row r="12" spans="1:4">
      <c r="A12" s="4" t="s">
        <v>200</v>
      </c>
    </row>
    <row r="13" spans="1:4">
      <c r="A13" s="3" t="s">
        <v>32</v>
      </c>
    </row>
    <row r="14" spans="1:4">
      <c r="A14" s="4" t="s">
        <v>29</v>
      </c>
      <c r="D14" s="6" t="n">
        <v>71657</v>
      </c>
    </row>
    <row r="15" spans="1:4">
      <c r="A15" s="4" t="s">
        <v>105</v>
      </c>
      <c r="D15" s="6" t="n">
        <v>304851</v>
      </c>
    </row>
    <row r="16" spans="1:4">
      <c r="A16" s="4" t="s">
        <v>30</v>
      </c>
      <c r="D16" s="6" t="n">
        <v>56890</v>
      </c>
    </row>
    <row r="17" spans="1:4">
      <c r="A17" s="4" t="s">
        <v>34</v>
      </c>
      <c r="D17" s="6" t="n">
        <v>433398</v>
      </c>
    </row>
    <row r="18" spans="1:4">
      <c r="A18" s="4" t="s">
        <v>41</v>
      </c>
      <c r="D18" s="6" t="n">
        <v>6641508</v>
      </c>
    </row>
    <row r="19" spans="1:4">
      <c r="A19" s="4" t="s">
        <v>37</v>
      </c>
      <c r="D19" s="6" t="n">
        <v>26061</v>
      </c>
    </row>
    <row r="20" spans="1:4">
      <c r="A20" s="4" t="s">
        <v>201</v>
      </c>
      <c r="D20" s="6" t="n">
        <v>8645541</v>
      </c>
    </row>
    <row r="21" spans="1:4">
      <c r="A21" s="4" t="s">
        <v>202</v>
      </c>
      <c r="D21" s="6" t="n">
        <v>48940</v>
      </c>
    </row>
    <row r="22" spans="1:4">
      <c r="A22" s="4" t="s">
        <v>184</v>
      </c>
      <c r="D22" s="6" t="n">
        <v>224703</v>
      </c>
    </row>
    <row r="23" spans="1:4">
      <c r="A23" s="4" t="s">
        <v>43</v>
      </c>
      <c r="D23" s="7" t="n">
        <v>15586753</v>
      </c>
    </row>
    <row r="24" spans="1:4">
      <c r="A24" s="3" t="s">
        <v>203</v>
      </c>
    </row>
    <row r="25" spans="1:4">
      <c r="A25" s="4" t="s">
        <v>204</v>
      </c>
      <c r="B25" s="7" t="n">
        <v>188906</v>
      </c>
      <c r="C25" s="7" t="n">
        <v>204609</v>
      </c>
    </row>
    <row r="26" spans="1:4">
      <c r="A26" s="4" t="s">
        <v>205</v>
      </c>
      <c r="B26" s="6" t="n">
        <v>3585</v>
      </c>
      <c r="C26" s="6" t="n">
        <v>4754</v>
      </c>
    </row>
    <row r="27" spans="1:4">
      <c r="A27" s="4" t="s">
        <v>206</v>
      </c>
      <c r="B27" s="6" t="n">
        <v>15254923</v>
      </c>
    </row>
    <row r="28" spans="1:4">
      <c r="A28" s="4" t="s">
        <v>207</v>
      </c>
      <c r="B28" s="6" t="n">
        <v>15447414</v>
      </c>
      <c r="C28" s="6" t="n">
        <v>209363</v>
      </c>
    </row>
    <row r="29" spans="1:4">
      <c r="A29" s="3" t="s">
        <v>198</v>
      </c>
    </row>
    <row r="30" spans="1:4">
      <c r="A30" s="4" t="s">
        <v>59</v>
      </c>
      <c r="B30" s="6" t="n">
        <v>58947</v>
      </c>
      <c r="C30" s="6" t="n">
        <v>126477</v>
      </c>
    </row>
    <row r="31" spans="1:4">
      <c r="A31" s="4" t="s">
        <v>208</v>
      </c>
      <c r="B31" s="6" t="n">
        <v>13248</v>
      </c>
      <c r="C31" s="6" t="n">
        <v>15276</v>
      </c>
    </row>
    <row r="32" spans="1:4">
      <c r="A32" s="4" t="s">
        <v>209</v>
      </c>
      <c r="B32" s="6" t="n">
        <v>40464</v>
      </c>
      <c r="C32" s="6" t="n">
        <v>45505</v>
      </c>
    </row>
    <row r="33" spans="1:4">
      <c r="A33" s="4" t="s">
        <v>210</v>
      </c>
      <c r="B33" s="6" t="n">
        <v>29286</v>
      </c>
      <c r="C33" s="6" t="n">
        <v>21038</v>
      </c>
    </row>
    <row r="34" spans="1:4">
      <c r="A34" s="4" t="s">
        <v>211</v>
      </c>
      <c r="B34" s="6" t="n">
        <v>13626</v>
      </c>
      <c r="C34" s="6" t="n">
        <v>14021</v>
      </c>
    </row>
    <row r="35" spans="1:4">
      <c r="A35" s="4" t="s">
        <v>212</v>
      </c>
      <c r="B35" s="6" t="n">
        <v>7500</v>
      </c>
      <c r="C35" s="6" t="n">
        <v>8750</v>
      </c>
    </row>
    <row r="36" spans="1:4">
      <c r="A36" s="4" t="s">
        <v>213</v>
      </c>
      <c r="B36" s="6" t="n">
        <v>104414</v>
      </c>
      <c r="C36" s="6" t="n">
        <v>104718</v>
      </c>
    </row>
    <row r="37" spans="1:4">
      <c r="A37" s="4" t="s">
        <v>61</v>
      </c>
      <c r="B37" s="6" t="n">
        <v>267485</v>
      </c>
      <c r="C37" s="6" t="n">
        <v>335785</v>
      </c>
    </row>
    <row r="38" spans="1:4">
      <c r="A38" s="4" t="s">
        <v>63</v>
      </c>
      <c r="B38" s="6" t="n">
        <v>15179929</v>
      </c>
      <c r="C38" s="6" t="n">
        <v>-126422</v>
      </c>
    </row>
    <row r="39" spans="1:4">
      <c r="A39" s="4" t="s">
        <v>199</v>
      </c>
      <c r="B39" s="6" t="n">
        <v>-571741</v>
      </c>
      <c r="C39" s="6" t="n">
        <v>1277</v>
      </c>
    </row>
    <row r="40" spans="1:4">
      <c r="A40" s="4" t="s">
        <v>214</v>
      </c>
      <c r="B40" s="6" t="n">
        <v>14608188</v>
      </c>
      <c r="C40" s="6" t="n">
        <v>-125144</v>
      </c>
    </row>
    <row r="41" spans="1:4">
      <c r="A41" s="4" t="s">
        <v>68</v>
      </c>
      <c r="B41" s="7" t="n">
        <v>14462106</v>
      </c>
      <c r="C41" s="7" t="n">
        <v>-123894</v>
      </c>
    </row>
    <row r="42" spans="1:4">
      <c r="A42" s="4" t="s">
        <v>70</v>
      </c>
      <c r="B42" s="6" t="n">
        <v>58928</v>
      </c>
      <c r="C42" s="6" t="n">
        <v>58928</v>
      </c>
    </row>
    <row r="43" spans="1:4">
      <c r="A43" s="4" t="s">
        <v>72</v>
      </c>
      <c r="B43" s="8" t="n">
        <v>245.42</v>
      </c>
      <c r="C43" s="8" t="n">
        <v>-2.1</v>
      </c>
    </row>
    <row r="44" spans="1:4">
      <c r="A44" s="3" t="s">
        <v>215</v>
      </c>
    </row>
    <row r="45" spans="1:4">
      <c r="A45" s="4" t="s">
        <v>216</v>
      </c>
      <c r="B45" s="7" t="n">
        <v>6383620</v>
      </c>
      <c r="C45" s="7" t="n">
        <v>10081</v>
      </c>
    </row>
    <row r="46" spans="1:4">
      <c r="A46" s="4" t="s">
        <v>217</v>
      </c>
      <c r="B46" s="6" t="n">
        <v>186231</v>
      </c>
      <c r="C46" s="6" t="n">
        <v>-9217</v>
      </c>
    </row>
    <row r="47" spans="1:4">
      <c r="A47" s="4" t="s">
        <v>218</v>
      </c>
      <c r="B47" s="7" t="n">
        <v>-6641508</v>
      </c>
      <c r="C47" s="7" t="n">
        <v>-478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9</v>
      </c>
      <c r="B1" s="2" t="s">
        <v>1</v>
      </c>
    </row>
    <row r="2" spans="1:4">
      <c r="B2" s="2" t="s">
        <v>26</v>
      </c>
      <c r="C2" s="2" t="s">
        <v>57</v>
      </c>
      <c r="D2" s="2" t="s">
        <v>27</v>
      </c>
    </row>
    <row r="3" spans="1:4">
      <c r="A3" s="4" t="s">
        <v>220</v>
      </c>
      <c r="B3" s="7" t="n">
        <v>420667</v>
      </c>
    </row>
    <row r="4" spans="1:4">
      <c r="A4" s="4" t="s">
        <v>80</v>
      </c>
      <c r="B4" s="6" t="n">
        <v>15125755</v>
      </c>
      <c r="C4" s="7" t="n">
        <v>-219742</v>
      </c>
    </row>
    <row r="5" spans="1:4">
      <c r="A5" s="4" t="s">
        <v>161</v>
      </c>
      <c r="B5" s="6" t="n">
        <v>1902808</v>
      </c>
      <c r="D5" s="7" t="n">
        <v>1878558</v>
      </c>
    </row>
    <row r="6" spans="1:4">
      <c r="A6" s="4" t="s">
        <v>221</v>
      </c>
      <c r="B6" s="6" t="n">
        <v>1524000</v>
      </c>
    </row>
    <row r="7" spans="1:4">
      <c r="A7" s="4" t="s">
        <v>222</v>
      </c>
      <c r="B7" s="6" t="n">
        <v>30000</v>
      </c>
    </row>
    <row r="8" spans="1:4">
      <c r="A8" s="4" t="s">
        <v>223</v>
      </c>
      <c r="B8" s="7" t="n">
        <v>250000</v>
      </c>
    </row>
    <row r="9" spans="1:4">
      <c r="A9" s="4" t="s">
        <v>163</v>
      </c>
    </row>
    <row r="10" spans="1:4">
      <c r="A10" s="4" t="s">
        <v>164</v>
      </c>
      <c r="B10" s="4" t="s">
        <v>165</v>
      </c>
    </row>
    <row r="11" spans="1:4">
      <c r="A11" s="4" t="s">
        <v>175</v>
      </c>
    </row>
    <row r="12" spans="1:4">
      <c r="A12" s="4" t="s">
        <v>161</v>
      </c>
      <c r="B12" s="7" t="n">
        <v>1850000</v>
      </c>
      <c r="D12" s="7" t="n">
        <v>1842000</v>
      </c>
    </row>
    <row r="13" spans="1:4">
      <c r="A13" s="4" t="s">
        <v>224</v>
      </c>
    </row>
    <row r="14" spans="1:4">
      <c r="A14" s="4" t="s">
        <v>225</v>
      </c>
      <c r="B14" s="6" t="n">
        <v>13248</v>
      </c>
      <c r="C14" s="6" t="n">
        <v>14026</v>
      </c>
    </row>
    <row r="15" spans="1:4">
      <c r="A15" s="4" t="s">
        <v>226</v>
      </c>
    </row>
    <row r="16" spans="1:4">
      <c r="A16" s="4" t="s">
        <v>225</v>
      </c>
      <c r="B16" s="7" t="n">
        <v>13248</v>
      </c>
      <c r="C16" s="7" t="n">
        <v>1402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0"/>
  </cols>
  <sheetData>
    <row r="1" spans="1:2">
      <c r="A1" s="1" t="s">
        <v>52</v>
      </c>
      <c r="B1" s="2" t="s">
        <v>2</v>
      </c>
    </row>
    <row r="2" spans="1:2">
      <c r="A2" s="3" t="s">
        <v>53</v>
      </c>
    </row>
    <row r="3" spans="1:2">
      <c r="A3" s="4" t="s">
        <v>54</v>
      </c>
      <c r="B3" s="6" t="n">
        <v>58928</v>
      </c>
    </row>
    <row r="4" spans="1:2">
      <c r="A4" s="4" t="s">
        <v>55</v>
      </c>
      <c r="B4" s="6" t="n">
        <v>589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6</v>
      </c>
      <c r="C2" s="2" t="s">
        <v>57</v>
      </c>
    </row>
    <row r="3" spans="1:3">
      <c r="A3" s="3" t="s">
        <v>58</v>
      </c>
    </row>
    <row r="4" spans="1:3">
      <c r="A4" s="4" t="s">
        <v>59</v>
      </c>
      <c r="B4" s="7" t="n">
        <v>30271</v>
      </c>
      <c r="C4" s="7" t="n">
        <v>70250</v>
      </c>
    </row>
    <row r="5" spans="1:3">
      <c r="A5" s="4" t="s">
        <v>60</v>
      </c>
      <c r="B5" s="6" t="n">
        <v>23903</v>
      </c>
      <c r="C5" s="6" t="n">
        <v>23070</v>
      </c>
    </row>
    <row r="6" spans="1:3">
      <c r="A6" s="4" t="s">
        <v>61</v>
      </c>
      <c r="B6" s="6" t="n">
        <v>54174</v>
      </c>
      <c r="C6" s="6" t="n">
        <v>93320</v>
      </c>
    </row>
    <row r="7" spans="1:3">
      <c r="A7" s="4" t="s">
        <v>62</v>
      </c>
      <c r="B7" s="6" t="n">
        <v>-54174</v>
      </c>
      <c r="C7" s="6" t="n">
        <v>-93320</v>
      </c>
    </row>
    <row r="8" spans="1:3">
      <c r="A8" s="4" t="s">
        <v>63</v>
      </c>
      <c r="B8" s="6" t="n">
        <v>15179929</v>
      </c>
      <c r="C8" s="6" t="n">
        <v>-126422</v>
      </c>
    </row>
    <row r="9" spans="1:3">
      <c r="A9" s="4" t="s">
        <v>64</v>
      </c>
      <c r="B9" s="6" t="n">
        <v>15125755</v>
      </c>
      <c r="C9" s="6" t="n">
        <v>-219742</v>
      </c>
    </row>
    <row r="10" spans="1:3">
      <c r="A10" s="4" t="s">
        <v>65</v>
      </c>
      <c r="B10" s="6" t="n">
        <v>-571741</v>
      </c>
      <c r="C10" s="6" t="n">
        <v>1277</v>
      </c>
    </row>
    <row r="11" spans="1:3">
      <c r="A11" s="4" t="s">
        <v>66</v>
      </c>
      <c r="B11" s="6" t="n">
        <v>14554014</v>
      </c>
      <c r="C11" s="6" t="n">
        <v>-218465</v>
      </c>
    </row>
    <row r="12" spans="1:3">
      <c r="A12" s="4" t="s">
        <v>67</v>
      </c>
      <c r="B12" s="6" t="n">
        <v>-53632</v>
      </c>
      <c r="C12" s="6" t="n">
        <v>-92387</v>
      </c>
    </row>
    <row r="13" spans="1:3">
      <c r="A13" s="4" t="s">
        <v>68</v>
      </c>
      <c r="B13" s="6" t="n">
        <v>14462106</v>
      </c>
      <c r="C13" s="6" t="n">
        <v>-123894</v>
      </c>
    </row>
    <row r="14" spans="1:3">
      <c r="A14" s="4" t="s">
        <v>69</v>
      </c>
      <c r="B14" s="7" t="n">
        <v>14408474</v>
      </c>
      <c r="C14" s="7" t="n">
        <v>-216280</v>
      </c>
    </row>
    <row r="15" spans="1:3">
      <c r="A15" s="4" t="s">
        <v>70</v>
      </c>
      <c r="B15" s="6" t="n">
        <v>58928</v>
      </c>
      <c r="C15" s="6" t="n">
        <v>58928</v>
      </c>
    </row>
    <row r="16" spans="1:3">
      <c r="A16" s="4" t="s">
        <v>71</v>
      </c>
      <c r="B16" s="8" t="n">
        <v>-0.91</v>
      </c>
      <c r="C16" s="8" t="n">
        <v>-1.57</v>
      </c>
    </row>
    <row r="17" spans="1:3">
      <c r="A17" s="4" t="s">
        <v>72</v>
      </c>
      <c r="B17" s="9" t="n">
        <v>245.42</v>
      </c>
      <c r="C17" s="9" t="n">
        <v>-2.1</v>
      </c>
    </row>
    <row r="18" spans="1:3">
      <c r="A18" s="4" t="s">
        <v>73</v>
      </c>
      <c r="B18" s="8" t="n">
        <v>244.51</v>
      </c>
      <c r="C18" s="8" t="n">
        <v>-3.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5"/>
    <col customWidth="1" max="5" min="5" width="13"/>
  </cols>
  <sheetData>
    <row r="1" spans="1:5">
      <c r="A1" s="1" t="s">
        <v>74</v>
      </c>
      <c r="B1" s="2" t="s">
        <v>75</v>
      </c>
      <c r="C1" s="2" t="s">
        <v>76</v>
      </c>
      <c r="D1" s="2" t="s">
        <v>77</v>
      </c>
      <c r="E1" s="2" t="s">
        <v>78</v>
      </c>
    </row>
    <row r="2" spans="1:5">
      <c r="A2" s="4" t="s">
        <v>79</v>
      </c>
      <c r="B2" s="7" t="n">
        <v>-18553228</v>
      </c>
      <c r="C2" s="7" t="n">
        <v>3578547</v>
      </c>
      <c r="D2" s="7" t="n">
        <v>-571741</v>
      </c>
      <c r="E2" s="7" t="n">
        <v>-15546422</v>
      </c>
    </row>
    <row r="3" spans="1:5">
      <c r="A3" s="4" t="s">
        <v>80</v>
      </c>
      <c r="B3" s="6" t="n">
        <v>14408474</v>
      </c>
      <c r="C3" s="6" t="n">
        <v>145540</v>
      </c>
      <c r="D3" s="7" t="n">
        <v>571741</v>
      </c>
      <c r="E3" s="6" t="n">
        <v>15125755</v>
      </c>
    </row>
    <row r="4" spans="1:5">
      <c r="A4" s="4" t="s">
        <v>81</v>
      </c>
      <c r="B4" s="7" t="n">
        <v>-4144754</v>
      </c>
      <c r="C4" s="7" t="n">
        <v>3724087</v>
      </c>
      <c r="E4" s="7" t="n">
        <v>-4206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2</v>
      </c>
      <c r="B1" s="2" t="s">
        <v>1</v>
      </c>
    </row>
    <row r="2" spans="1:3">
      <c r="B2" s="2" t="s">
        <v>26</v>
      </c>
      <c r="C2" s="2" t="s">
        <v>57</v>
      </c>
    </row>
    <row r="3" spans="1:3">
      <c r="A3" s="3" t="s">
        <v>83</v>
      </c>
    </row>
    <row r="4" spans="1:3">
      <c r="A4" s="4" t="s">
        <v>64</v>
      </c>
      <c r="B4" s="7" t="n">
        <v>15125755</v>
      </c>
      <c r="C4" s="7" t="n">
        <v>-219742</v>
      </c>
    </row>
    <row r="5" spans="1:3">
      <c r="A5" s="3" t="s">
        <v>84</v>
      </c>
    </row>
    <row r="6" spans="1:3">
      <c r="A6" s="4" t="s">
        <v>85</v>
      </c>
      <c r="B6" s="6" t="n">
        <v>-15254923</v>
      </c>
    </row>
    <row r="7" spans="1:3">
      <c r="A7" s="4" t="s">
        <v>86</v>
      </c>
      <c r="B7" s="6" t="n">
        <v>1882</v>
      </c>
      <c r="C7" s="6" t="n">
        <v>58262</v>
      </c>
    </row>
    <row r="8" spans="1:3">
      <c r="A8" s="4" t="s">
        <v>87</v>
      </c>
      <c r="B8" s="6" t="n">
        <v>429</v>
      </c>
      <c r="C8" s="6" t="n">
        <v>-375</v>
      </c>
    </row>
    <row r="9" spans="1:3">
      <c r="A9" s="4" t="s">
        <v>88</v>
      </c>
      <c r="B9" s="6" t="n">
        <v>101471</v>
      </c>
      <c r="C9" s="6" t="n">
        <v>101461</v>
      </c>
    </row>
    <row r="10" spans="1:3">
      <c r="A10" s="4" t="s">
        <v>89</v>
      </c>
      <c r="B10" s="6" t="n">
        <v>-17026</v>
      </c>
      <c r="C10" s="6" t="n">
        <v>-21536</v>
      </c>
    </row>
    <row r="11" spans="1:3">
      <c r="A11" s="4" t="s">
        <v>90</v>
      </c>
      <c r="B11" s="6" t="n">
        <v>35557</v>
      </c>
      <c r="C11" s="6" t="n">
        <v>19389</v>
      </c>
    </row>
    <row r="12" spans="1:3">
      <c r="A12" s="4" t="s">
        <v>91</v>
      </c>
      <c r="B12" s="6" t="n">
        <v>-4703</v>
      </c>
      <c r="C12" s="6" t="n">
        <v>-5699</v>
      </c>
    </row>
    <row r="13" spans="1:3">
      <c r="A13" s="4" t="s">
        <v>92</v>
      </c>
      <c r="B13" s="6" t="n">
        <v>-70750</v>
      </c>
      <c r="C13" s="6" t="n">
        <v>27378</v>
      </c>
    </row>
    <row r="14" spans="1:3">
      <c r="A14" s="4" t="s">
        <v>93</v>
      </c>
      <c r="B14" s="6" t="n">
        <v>-15208063</v>
      </c>
      <c r="C14" s="6" t="n">
        <v>178880</v>
      </c>
    </row>
    <row r="15" spans="1:3">
      <c r="A15" s="4" t="s">
        <v>94</v>
      </c>
      <c r="B15" s="6" t="n">
        <v>-82308</v>
      </c>
      <c r="C15" s="6" t="n">
        <v>-40862</v>
      </c>
    </row>
    <row r="16" spans="1:3">
      <c r="A16" s="3" t="s">
        <v>95</v>
      </c>
    </row>
    <row r="17" spans="1:3">
      <c r="A17" s="4" t="s">
        <v>89</v>
      </c>
      <c r="B17" s="6" t="n">
        <v>-9216</v>
      </c>
      <c r="C17" s="6" t="n">
        <v>-9217</v>
      </c>
    </row>
    <row r="18" spans="1:3">
      <c r="A18" s="4" t="s">
        <v>96</v>
      </c>
      <c r="B18" s="6" t="n">
        <v>35000</v>
      </c>
    </row>
    <row r="19" spans="1:3">
      <c r="A19" s="4" t="s">
        <v>97</v>
      </c>
      <c r="B19" s="6" t="n">
        <v>25784</v>
      </c>
      <c r="C19" s="6" t="n">
        <v>-9217</v>
      </c>
    </row>
    <row r="20" spans="1:3">
      <c r="A20" s="3" t="s">
        <v>98</v>
      </c>
    </row>
    <row r="21" spans="1:3">
      <c r="A21" s="4" t="s">
        <v>99</v>
      </c>
      <c r="B21" s="6" t="n">
        <v>-5100</v>
      </c>
      <c r="C21" s="6" t="n">
        <v>-4785</v>
      </c>
    </row>
    <row r="22" spans="1:3">
      <c r="A22" s="4" t="s">
        <v>100</v>
      </c>
      <c r="B22" s="6" t="n">
        <v>-5100</v>
      </c>
      <c r="C22" s="6" t="n">
        <v>-4785</v>
      </c>
    </row>
    <row r="23" spans="1:3">
      <c r="A23" s="4" t="s">
        <v>101</v>
      </c>
      <c r="B23" s="6" t="n">
        <v>-61624</v>
      </c>
      <c r="C23" s="6" t="n">
        <v>-54864</v>
      </c>
    </row>
    <row r="24" spans="1:3">
      <c r="A24" s="4" t="s">
        <v>102</v>
      </c>
      <c r="B24" s="6" t="n">
        <v>1585419</v>
      </c>
      <c r="C24" s="6" t="n">
        <v>1943788</v>
      </c>
    </row>
    <row r="25" spans="1:3">
      <c r="A25" s="4" t="s">
        <v>103</v>
      </c>
      <c r="B25" s="6" t="n">
        <v>1523795</v>
      </c>
      <c r="C25" s="7" t="n">
        <v>1888924</v>
      </c>
    </row>
    <row r="26" spans="1:3">
      <c r="A26" s="3" t="s">
        <v>104</v>
      </c>
    </row>
    <row r="27" spans="1:3">
      <c r="A27" s="4" t="s">
        <v>96</v>
      </c>
      <c r="B27" s="6" t="n">
        <v>-35000</v>
      </c>
    </row>
    <row r="28" spans="1:3">
      <c r="A28" s="4" t="s">
        <v>30</v>
      </c>
      <c r="B28" s="6" t="n">
        <v>29759</v>
      </c>
    </row>
    <row r="29" spans="1:3">
      <c r="A29" s="4" t="s">
        <v>105</v>
      </c>
      <c r="B29" s="6" t="n">
        <v>331093</v>
      </c>
    </row>
    <row r="30" spans="1:3">
      <c r="A30" s="4" t="s">
        <v>106</v>
      </c>
      <c r="B30" s="6" t="n">
        <v>22986</v>
      </c>
    </row>
    <row r="31" spans="1:3">
      <c r="A31" s="4" t="s">
        <v>107</v>
      </c>
      <c r="B31" s="6" t="n">
        <v>-6636408</v>
      </c>
    </row>
    <row r="32" spans="1:3">
      <c r="A32" s="4" t="s">
        <v>108</v>
      </c>
      <c r="B32" s="6" t="n">
        <v>-8747012</v>
      </c>
    </row>
    <row r="33" spans="1:3">
      <c r="A33" s="4" t="s">
        <v>109</v>
      </c>
      <c r="B33" s="6" t="n">
        <v>-49369</v>
      </c>
    </row>
    <row r="34" spans="1:3">
      <c r="A34" s="4" t="s">
        <v>110</v>
      </c>
      <c r="B34" s="6" t="n">
        <v>-120000</v>
      </c>
    </row>
    <row r="35" spans="1:3">
      <c r="A35" s="4" t="s">
        <v>111</v>
      </c>
      <c r="B35" s="7" t="n">
        <v>-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2</v>
      </c>
      <c r="B1" s="2" t="s">
        <v>1</v>
      </c>
    </row>
    <row r="2" spans="1:2">
      <c r="B2" s="2" t="s">
        <v>26</v>
      </c>
    </row>
    <row r="3" spans="1:2">
      <c r="A3" s="3" t="s">
        <v>112</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4</v>
      </c>
      <c r="B1" s="2" t="s">
        <v>1</v>
      </c>
    </row>
    <row r="2" spans="1:2">
      <c r="B2" s="2" t="s">
        <v>26</v>
      </c>
    </row>
    <row r="3" spans="1:2">
      <c r="A3" s="3" t="s">
        <v>114</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6</v>
      </c>
      <c r="B1" s="2" t="s">
        <v>1</v>
      </c>
    </row>
    <row r="2" spans="1:2">
      <c r="B2" s="2" t="s">
        <v>26</v>
      </c>
    </row>
    <row r="3" spans="1:2">
      <c r="A3" s="3" t="s">
        <v>116</v>
      </c>
    </row>
    <row r="4" spans="1:2">
      <c r="A4" s="4" t="s">
        <v>116</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7:02:12Z</dcterms:created>
  <dcterms:modified xmlns:dcterms="http://purl.org/dc/terms/" xmlns:xsi="http://www.w3.org/2001/XMLSchema-instance" xsi:type="dcterms:W3CDTF">2017-08-10T17:02:12Z</dcterms:modified>
</cp:coreProperties>
</file>